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Material Events in the Reportin" sheetId="9" state="visible" r:id="rId9"/>
    <sheet xmlns:r="http://schemas.openxmlformats.org/officeDocument/2006/relationships" name="Leases" sheetId="10" state="visible" r:id="rId10"/>
    <sheet xmlns:r="http://schemas.openxmlformats.org/officeDocument/2006/relationships" name="Subsequent Events" sheetId="11" state="visible" r:id="rId11"/>
    <sheet xmlns:r="http://schemas.openxmlformats.org/officeDocument/2006/relationships" name="Basis of Presentation and Sig_2" sheetId="12" state="visible" r:id="rId12"/>
    <sheet xmlns:r="http://schemas.openxmlformats.org/officeDocument/2006/relationships" name="Leases (Tables)" sheetId="13" state="visible" r:id="rId13"/>
    <sheet xmlns:r="http://schemas.openxmlformats.org/officeDocument/2006/relationships" name="General (Details)" sheetId="14" state="visible" r:id="rId14"/>
    <sheet xmlns:r="http://schemas.openxmlformats.org/officeDocument/2006/relationships" name="Basis of Presentation and Sig_3" sheetId="15" state="visible" r:id="rId15"/>
    <sheet xmlns:r="http://schemas.openxmlformats.org/officeDocument/2006/relationships" name="Material Events in the Report_2" sheetId="16" state="visible" r:id="rId16"/>
    <sheet xmlns:r="http://schemas.openxmlformats.org/officeDocument/2006/relationships" name="Leases (Details)" sheetId="17" state="visible" r:id="rId17"/>
    <sheet xmlns:r="http://schemas.openxmlformats.org/officeDocument/2006/relationships" name="Leases (Details 1)" sheetId="18" state="visible" r:id="rId18"/>
    <sheet xmlns:r="http://schemas.openxmlformats.org/officeDocument/2006/relationships" name="Leases (Details Textual)" sheetId="19" state="visible" r:id="rId19"/>
    <sheet xmlns:r="http://schemas.openxmlformats.org/officeDocument/2006/relationships" name="Subsequent Events (Details)" sheetId="20" state="visible" r:id="rId20"/>
  </sheets>
  <definedNames/>
  <calcPr calcId="124519" fullCalcOnLoad="1"/>
</workbook>
</file>

<file path=xl/sharedStrings.xml><?xml version="1.0" encoding="utf-8"?>
<sst xmlns="http://schemas.openxmlformats.org/spreadsheetml/2006/main" uniqueCount="267">
  <si>
    <t>Document and Entity Information</t>
  </si>
  <si>
    <t>6 Months Ended</t>
  </si>
  <si>
    <t>Jun. 30, 2019</t>
  </si>
  <si>
    <t>Document and Entity Information [Abstract]</t>
  </si>
  <si>
    <t>Entity Registrant Name</t>
  </si>
  <si>
    <t>Foresight Autonomous Holdings Ltd.</t>
  </si>
  <si>
    <t>Entity Central Index Key</t>
  </si>
  <si>
    <t>0001691221</t>
  </si>
  <si>
    <t>Amendment Flag</t>
  </si>
  <si>
    <t>false</t>
  </si>
  <si>
    <t>Current Fiscal Year End Date</t>
  </si>
  <si>
    <t>--12-31</t>
  </si>
  <si>
    <t>Document Type</t>
  </si>
  <si>
    <t>6-K</t>
  </si>
  <si>
    <t>Document Period End Date</t>
  </si>
  <si>
    <t>Jun. 30,
		2019</t>
  </si>
  <si>
    <t>Document Fiscal Period Focus</t>
  </si>
  <si>
    <t>Q2</t>
  </si>
  <si>
    <t>Document Fiscal Year Focus</t>
  </si>
  <si>
    <t>2019</t>
  </si>
  <si>
    <t>Entity Filer Number</t>
  </si>
  <si>
    <t>001-38094</t>
  </si>
  <si>
    <t>Interim Condensed Consolidated Balance Sheets (Unaudited) - USD ($) $ in Thousands</t>
  </si>
  <si>
    <t>Dec. 31, 2018</t>
  </si>
  <si>
    <t>Current Assets:</t>
  </si>
  <si>
    <t>Cash and cash equivalents</t>
  </si>
  <si>
    <t>Short term deposits</t>
  </si>
  <si>
    <t>Marketable equity securities</t>
  </si>
  <si>
    <t>Other investments</t>
  </si>
  <si>
    <t xml:space="preserve"> </t>
  </si>
  <si>
    <t>Other receivables</t>
  </si>
  <si>
    <t>Total current assets</t>
  </si>
  <si>
    <t>Non-current Assets:</t>
  </si>
  <si>
    <t>Operating lease right of use asset</t>
  </si>
  <si>
    <t>Investment in affiliate company</t>
  </si>
  <si>
    <t>Fixed assets, net</t>
  </si>
  <si>
    <t>Total Non-current assets</t>
  </si>
  <si>
    <t>Total assets</t>
  </si>
  <si>
    <t>Current Liabilities:</t>
  </si>
  <si>
    <t>Trade payables</t>
  </si>
  <si>
    <t>Operating lease liability</t>
  </si>
  <si>
    <t>Other accounts payable</t>
  </si>
  <si>
    <t>Derivative warrant liability</t>
  </si>
  <si>
    <t>Total current liabilities</t>
  </si>
  <si>
    <t>Operating Lease Liability</t>
  </si>
  <si>
    <t>Total liabilities</t>
  </si>
  <si>
    <t>Shareholders' Equity:</t>
  </si>
  <si>
    <t>Ordinary shares, NIS 0 par value; Authorized 1,000,000,000 shares; Issued and outstanding: 153,988,282 and 131,935,404 shares as of June 30, 2019, December 31, 2018 respectively</t>
  </si>
  <si>
    <t>Additional paid-in-capital</t>
  </si>
  <si>
    <t>Accumulated deficit</t>
  </si>
  <si>
    <t>Total stockholders' equity</t>
  </si>
  <si>
    <t>Total liabilities and stockholders' equity</t>
  </si>
  <si>
    <t>Interim Condensed Consolidated Balance Sheets (Unaudited) (Parenthetical) - $ / shares</t>
  </si>
  <si>
    <t>Statement of Financial Position [Abstract]</t>
  </si>
  <si>
    <t>Ordinary shares, par value (in NIS)</t>
  </si>
  <si>
    <t>Ordinary shares, shares authorized</t>
  </si>
  <si>
    <t>Ordinary shares, shares issued</t>
  </si>
  <si>
    <t>Ordinary shares, shares outstanding</t>
  </si>
  <si>
    <t>Interim Condensed Consolidated Statements of Comprehensive Loss (Unaudited) - USD ($) $ in Thousands</t>
  </si>
  <si>
    <t>3 Months Ended</t>
  </si>
  <si>
    <t>Jun. 30, 2018</t>
  </si>
  <si>
    <t>Operating expenses:</t>
  </si>
  <si>
    <t>Research and development, net</t>
  </si>
  <si>
    <t>Marketing and sales</t>
  </si>
  <si>
    <t>General and administrative</t>
  </si>
  <si>
    <t>Operating loss</t>
  </si>
  <si>
    <t>Equity in net gain (loss) of an affiliated company</t>
  </si>
  <si>
    <t>Financing income (expenses), net</t>
  </si>
  <si>
    <t>Net loss</t>
  </si>
  <si>
    <t>Basic and diluted net (loss) profit per share from continuing operations</t>
  </si>
  <si>
    <t>Weighted average number of shares outstanding used in computing basic and diluted net (loss) profit per share</t>
  </si>
  <si>
    <t>Interim Condensed Consolidated Statements of Changes in Shareholders' Equity (Unaudited) - USD ($) $ in Thousands</t>
  </si>
  <si>
    <t>Common Stock</t>
  </si>
  <si>
    <t>Additional paid-in capital</t>
  </si>
  <si>
    <t>Total</t>
  </si>
  <si>
    <t>Balance at Dec. 31, 2017</t>
  </si>
  <si>
    <t>Balance, shares at Dec. 31, 2017</t>
  </si>
  <si>
    <t>Issuance of ordinary shares and warrants</t>
  </si>
  <si>
    <t>Issuance of ordinary shares and warrants, shares</t>
  </si>
  <si>
    <t>Exercise of warrants</t>
  </si>
  <si>
    <t>Exercise of warrants, shares</t>
  </si>
  <si>
    <t>Exercise of options</t>
  </si>
  <si>
    <t>Exercise of options, shares</t>
  </si>
  <si>
    <t>Share-based payment</t>
  </si>
  <si>
    <t>Share-based payment, shares</t>
  </si>
  <si>
    <t>Balance at Dec. 31, 2018</t>
  </si>
  <si>
    <t>Balance, shares at Dec. 31, 2018</t>
  </si>
  <si>
    <t>Issuance of ordinary shares</t>
  </si>
  <si>
    <t>Issuance of ordinary shares, shares</t>
  </si>
  <si>
    <t>Derivative warrant liabilities classified in equity</t>
  </si>
  <si>
    <t>Balance at Jun. 30, 2019</t>
  </si>
  <si>
    <t>Balance, shares at Jun. 30, 2019</t>
  </si>
  <si>
    <t>Interim Condensed Consolidated Statements of Cash Flows (Unaudited) - USD ($) $ in Thousands</t>
  </si>
  <si>
    <t>Cash flows from operating activities:</t>
  </si>
  <si>
    <t>Net loss for the period</t>
  </si>
  <si>
    <t>Adjustments to reconcile profit (loss) to net cash used in operating activities</t>
  </si>
  <si>
    <t>Total net cash used in operating activities</t>
  </si>
  <si>
    <t>Cash flows from investing activities:</t>
  </si>
  <si>
    <t>Changes in short-term deposits</t>
  </si>
  <si>
    <t>Investment in affiliated company</t>
  </si>
  <si>
    <t>Proceed from other investments</t>
  </si>
  <si>
    <t>Purchase of fixed assets</t>
  </si>
  <si>
    <t>Total net cash provided by (used in) investing activities</t>
  </si>
  <si>
    <t>Cash flows from financing activities:</t>
  </si>
  <si>
    <t>Issuance of ordinary shares and warrants, net of issuance expenses</t>
  </si>
  <si>
    <t>Exercise of warrants and options, net of issuance expenses</t>
  </si>
  <si>
    <t>Receipts on account of shares</t>
  </si>
  <si>
    <t>Total net cash provided by financing activities</t>
  </si>
  <si>
    <t>Effect of exchange rate changes on cash and cash equivalents</t>
  </si>
  <si>
    <t>Increase (decrease) in cash and cash equivalents</t>
  </si>
  <si>
    <t>Cash and cash equivalents at the beginning of the period</t>
  </si>
  <si>
    <t>Cash and cash equivalents at end of the period</t>
  </si>
  <si>
    <t>Adjustments to reconcile net loss to net cash used in operating activities:</t>
  </si>
  <si>
    <t>Depreciation</t>
  </si>
  <si>
    <t>Revaluation of derivative warrant liability</t>
  </si>
  <si>
    <t>Equity in loss (gain) of an affiliated company</t>
  </si>
  <si>
    <t>Revaluation of securities classified as trading</t>
  </si>
  <si>
    <t>Revaluation of other investments</t>
  </si>
  <si>
    <t>Exchange rate changes on cash and cash equivalents</t>
  </si>
  <si>
    <t>Changes in assets and liabilities:</t>
  </si>
  <si>
    <t>Decrease (increase) in other receivables</t>
  </si>
  <si>
    <t>Increase (decrease) in trade payables</t>
  </si>
  <si>
    <t>Change in operating lease liability</t>
  </si>
  <si>
    <t>Increase (decrease) in other accounts payable</t>
  </si>
  <si>
    <t>General</t>
  </si>
  <si>
    <t>General [Abstract]</t>
  </si>
  <si>
    <t>GENERAL</t>
  </si>
  <si>
    <t>NOTE
1 - GENERAL
A. Reporting
Entity Foresight
Autonomous Holdings Ltd. (the "Company") is an Israeli resident company incorporated in Israel. The address of the
Company's registered office is 7 Golda Meir St., Ness Ziona, Israel. The unaudited condensed consolidated interim financial
statements of the Company as of June 30, 2019, comprise the Company and its subsidiaries in Israel (together referred to as the
"Group"). The Company, by means of its subsidiary, Foresight Automotive Ltd. ("Foresight Automotive"),
is a technology company engaged in the design, development and commercialization of stereo/quad-camera vision systems for the
automotive industry. The Company's vision systems are based on 3D video analysis, advanced algorithms for image processing
and sensor fusion. In addition, the Company, by means of its subsidiary, Eye-Net Mobile Ltd. ("Eye-Net Mobile"), is
also engaged in the design and development of V2X (vehicle-to-everything) cellular-based accident prevention solutions that connect
users and infrastructure through smart cellular-based platforms. V2X is a wireless technology that enables communication between
vehicles, infrastructure, and other devices in the vicinity, grid, home, and network. The ordinary shares of the Company, no par
value each (the "Ordinary Shares"), are registered for trade on the Tel Aviv Stock Exchange Ltd. In addition, since
June 15, 2017, the Company has American Depository Shares ("ADSs") registered with the U.S. Securities and Exchange
Commission. The ADSs are listed on The Nasdaq Capital Market; the ratio of the Company's Ordinary Shares to ADSs is 5:1.
B. The
Group's activities are subject to significant risks and uncertainties, including
failing to secure additional funding to operationalize its technology before competitors
develop similar technology. In addition, the Group is subject to risks from, among other
things, competition associated within the industry in general, other risks associated
with financing, liquidity requirements, rapidly changing customer requirements and limited
operating history. The
management believes that the current working capital position will be sufficient to meet the Group's working capital needs
in the foreseeable future.</t>
  </si>
  <si>
    <t>Basis of Presentation and Significant Accounting Policies</t>
  </si>
  <si>
    <t>Accounting Policies [Abstract]</t>
  </si>
  <si>
    <t>BASIS OF PRESENTATION AND SIGNIFICANT ACCOUNTING POLICIES</t>
  </si>
  <si>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ccordingly, they do not include all the information and footnotes
required by GAAP for complete financial statements. In the opinion of the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20-F for the year ended December 31, 2018. The
results of operation for the three and six months ended June 30, 2019, are not necessarily indicative of the results that may
be expected for the year ending December 31, 2019.
B. Significant
Accounting Policies The
significant accounting policies followed in the preparation of these unaudited interim condensed consolidated financial statements
are identical to those applied in the preparation of the latest annual financial statements.
C. Use
of estimates The
preparation of financial statements in conformity with GAAP requires management to make estimates and assumptions that affect
the amounts reported in the financial statements and accompanying notes. Actual results could differ from those estimates.
D. Recent
Accounting Standards On
January 1, 2019, the Company adopted Accounting Standards Update ("ASU") 2016-02, "Leases" (Topic 842)
("ASU 2016-02") using the modified retrospective approach for all lease arrangements at the beginning period of adoption.
Results for the reporting period beginning January 1, 2019, are presented under ASU 2016-02, which requires, among other items,
lessees to recognize a right-of-use asset ("ROU assets") and lease liability for most leases. Upon adoption of the
new lease standard, the Company recorded ROU assets of $1,573 and lease liabilities of $1,619 in connection with its operating
leases. See Note 4 for additional information regarding the Company's commitments under various lease obligations. Arrangements
that are determined to be leases at inception are recognized in long-term ROU assets and long-term lease liabilities in the condensed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In
June 2016, the Financial Accounting Standards Board ("FASB") issued a new standard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will be effective for the Company as of the first quarter of 2020; early adoption is permitted
beginning in the first quarter of 2019. It is required to be applied on a modified-retrospective approach with certain elements
being adopted prospectively. The Company does not expect that the adoption of this standard will have a significant impact on
its financial position or results of operations. In
June 2018, the FASB issued ASU No. 2018-07 "Compensation - Stock Compensation (Topic 718): Improvements to Nonemployee Share-Based
Payment Accounting" ("ASU 2018-07").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 - Equity-Based Payments to Non-Employees."
The guidance is effective for public companies for fiscal years beginning after December 15, 2018, including interim periods within
that fiscal year. ASU 2018-07 does not have a material impact on the Company's consolidated financial statements.</t>
  </si>
  <si>
    <t>Material Events in the Reporting Period</t>
  </si>
  <si>
    <t>Material Events in the Reporting Period [Abstract]</t>
  </si>
  <si>
    <t>MATERIAL EVENTS IN THE REPORTING PERIOD</t>
  </si>
  <si>
    <t>NOTE
3 - MATERIAL EVENTS IN THE REPORTING PERIOD
A. On
May 17, 2018, the Company, through its subsidiary Foresight Automotive, incorporated
Eye-Net Mobile, in order to spin off the activities dedicated to the design and development
of V2X (the "V2X Activity"). Under the terms of the transaction, Foresight
Automotive transferred to Eye-Net Mobile, without any consideration, all of its rights
and intellectual property rights related to the V2X Activity, including all employees
related to the V2X Activity. The spin off was completed on January 1, 2019.
B. On
January 27, 2019, the Company entered into a development agreement for manufacturing
and engineering consulting services, and an investment agreement with RH Electronics
Ltd. ("RH"). According to the agreement, RH purchased 1,233,333 Ordinary
Shares for a total consideration of $1,000 at a price per ADS of approximately $4.08
(reflecting the price of NIS 3.00 per Ordinary Share).
C. On
March 19, 2019, the Company raised $6,150 (gross) through a public offering of its ADSs.
The Company issued a total of 4,100,000 ADSs (20,500,000 Ordinary Shares) at $1.50 per
ADS. After deducting closing costs and fees, the Company received proceeds of approximately
$5,521, net of issuance expenses.
D. On
March 13, 2019, Rail Vision Ltd. ("Rail Vision"), an affiliated company of
the Company, and Knorr-Bremse Systeme für Schienenfahrzeuge GmbH, an affiliate of
Knorr-Bremse AG (Frankfurt: KBX), a global market leader for braking systems and a leading
supplier of other rail and commercial vehicle subsystems ("KB"), signed an
agreement whereby KB will invest $10,000 in Rail Vision, in two installments, in consideration
of an issuance of an aggregate number of 40,984 Ordinary Shares of Rail Vision, at a
price per share equal to $244 (the "PPS") representing a post investment
valuation of approximately $47,000, reflecting 21.34% of Rail Vision's issued and
outstanding capital. KB has also been issued an aggregate of 14,903 warrants to purchase
up to 14,903 of Rail Vision's Ordinary Shares at an exercise price per share equal
to the PPS.
E. Following
the consummation of the first closing of the KB investment and exercise of warrants by third parties during the six months ended
June 30, 2019, the Company's holdings in Rail Vision, as of June 30, 2019, decreased from 35.91% as of December 31, 2018,
to 26.76%. As a result, the Company recorded equity in net gain of affiliated company of $16 which is comprised from a gain of
$1,430 from issuance to third parties offset by an equity in loss of affiliated company in the amount of $1,414 recorded. As
of the date of the approval of the financial statements, the Company's holdings in Rail Vision amounted to 24.12%.
F. On
February 18, 2019, the Company modified the expiration date of 9,752,984 and 2,028,568
outstanding Series B warrants from February 28, 2019 and May 16, 2019, respectively,
both to December 31, 2019. In addition the Company modified the expiration date of 12,296,976
and 6,736,183 outstanding Series F warrants from March 28, 2019, and April 23, 2019,
respectively, both to December 31, 2019. In
addition, the Company modified the exercise price of Series B warrants from NIS 4 to $1.08 per share. Upon modification of the
exercise price to an amount denominated in the functional currency of the Company, the Company concluded that Series B warrants
included no features which would preclude equity classification. Accordingly, the fair value of the warrants as of the modification
date was classified to equity. Changes in fair value from December 31, 2018 through February 18, 2019, were recorded as finance
expense in the statement of operations.
G. On
March 20, 2019, the Company issued options to purchase 1,375,000 Ordinary Shares to its
employees at an exercise price of NIS 1.95 (approximately $0.54 per share at the grant
date). One third of the options shall vest after one year and the balance of the remaining
options shall vest over 8 quarters until fully vested by March 31, 2022. The total aggregate
fair value of the options as of the grant date was $123. The
grant date fair value of the options granted was measured based on the Black-Scholes option pricing model with the following weighted-average
assumptions: weighted average volatility of 67%, risk free interest rates of 0.75%, dividend yields of 0% and a weighted average
life of the options of 3 years. On
March 20, 2019, in accordance with the terms of the Company's 2016 Equity Incentive Plan, the Company's Board of Directors
approved a modification of outstanding options held by officers and employees that had an exercise price of NIS 3.78 per share
and reduced the exercise price to NIS 1.95 per share. This resolution is effective from May 6, 2019, after receiving approval
from the Israeli Tax Authorities. The Company calculated the fair value of such options immediately before and after the modification.
The Company immediately recognized the additional fair value attributable to vested options, approximately $27, as stock compensation
expenses. The additional fair value resulting from the modification, approximately $54, is being expensed over the remaining vesting
period of the modified options.
H. On
June 19, 2019, the Company signed a commercial agreement with Elbit Systems Land Ltd.,
a subsidiary of Elbit Systems Ltd. ("Elbit"), for exclusive marketing of
its proprietary image processing software for the defense, paramilitary and homeland
security markets. According to the agreement, the Company will sell the current version
of its software in the form of a software license to both Elbit and Elbit's customers
for several thousand U.S. dollars per license and will also provide support and maintenance
services to Elbit for an additional fee. Elbit will have exclusive rights to market and
sell the Company's software in Israel for a period of several years. In order to
maintain exclusive rights in Israel, Elbit committed to issue minimum annual orders for
the exclusivity period, with an initial purchase order in the amount of approximately
$50 due after the execution of the agreement. Furthermore, Elbit will also have exclusive
rights to distribute the Company's image processing software globally for an initial
period, as determined in the agreement. The global exclusivity excludes several customers
within the defense industry who are already engaged in commercial activity with the Company's.
The exclusivity rights, both in Israel and globally, may be extended based on sales achievements.</t>
  </si>
  <si>
    <t>Leases</t>
  </si>
  <si>
    <t>Leases [Abstract]</t>
  </si>
  <si>
    <t>LEASES</t>
  </si>
  <si>
    <t xml:space="preserve">NOTE
4 - LEASES On
January 1, 2019, the Company adopted ASU 2016-02 using the modified retrospective approach for all lease arrangements at the beginning
of the period of adoption. Leases existing for the reporting period beginning January 1, 2019 are presented under ASU 2016-02. The
Company leases facilities, clinical research rooms, and vehicles under operating leases. At June 30, 2019, the Company's
ROU assets and lease liabilities for operating leases totaled $1,417 and $1,533, respectively. The impact of adopting the new
lease standard was not material to the Company's condensed consolidated statement of operations for the periods presented. Supplemental
cash flow information related to operating leases was as follows (unaudited):
Six Months Ended
Cash payments for operating leases $ 209
New operating lease assets obtained in exchange for operating lease liabilities $ 1,573 As
of June 30, 2019, the Company's operating leases had a weighted average remaining lease term of 3.3 years and a weighted
average discount rate of 5%. Future lease payments under operating leases as of June 30, 2019 were as follows (unaudited):
Operating Leases
Remainder of 2019 $ 209
2020 395
2021 347
2022 335
2023 335
2024 84
Total future lease payments 1,704
Less imputed interest (171 )
Total lease liability balance $ 1,533 </t>
  </si>
  <si>
    <t>Subsequent Events</t>
  </si>
  <si>
    <t>Subsequent Events [Abstract]</t>
  </si>
  <si>
    <t>SUBSEQUENT EVENTS</t>
  </si>
  <si>
    <t>NOTE
5 - SUBSEQUENT EVENTS
A. On
August 8, 2019, the Company granted options to purchase 675,000 Ordinary Shares to employees
at an exercise price of NIS 1.95 (approximately $0.56 per share at the grant date).
B. On
September 23, 2019, the Company's shareholders approved, among others, the following:
a. A
grant of options to four members of the Company's Board of Directors (the "Eligible
Directors") to purchase 300,000, each, of the Company's Ordinary Shares at
an exercise price of NIS 1.95 per share.
b. An
extension for an additional year of the respective exercise periods of 725,000 out of
the 1,200,000 options to purchase the Company's Ordinary Shares previously granted
to the Eligible Directors and vested during 2017 and 2018, so that the exercise period
thereof will be four years.
c. To
decrease the exercise price of the options granted to Magna - B.S.P Ltd.'s (the
Company's significant shareholder) employees from NIS 3.57 to NIS 1.95.</t>
  </si>
  <si>
    <t>Basis of Presentation and Significant Accounting Policies (Policies)</t>
  </si>
  <si>
    <t>Unaudited Interim Financial Statements</t>
  </si>
  <si>
    <t>A. Unaudited
Interim Financial Statements The
accompanying unaudited interim condensed financial statements have been prepared in accordance with U.S. generally accepted accounting
principles ("GAAP") for interim financial information. Accordingly, they do not include all the information and footnotes
required by GAAP for complete financial statements. In the opinion of the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20-F for the year ended December 31, 2018. The
results of operation for the three and six months ended June 30, 2019, are not necessarily indicative of the results that may
be expected for the year ending December 31, 2019.</t>
  </si>
  <si>
    <t>Significant Accounting Policies</t>
  </si>
  <si>
    <t>B. Significant
Accounting Policies The
significant accounting policies followed in the preparation of these unaudited interim condensed consolidated financial statements
are identical to those applied in the preparation of the latest annual financial statements.</t>
  </si>
  <si>
    <t>Use of estimates</t>
  </si>
  <si>
    <t>C. Use
of estimates The
preparation of financial statements in conformity with GAAP requires management to make estimates and assumptions that affect
the amounts reported in the financial statements and accompanying notes. Actual results could differ from those estimates.</t>
  </si>
  <si>
    <t>Recent Accounting Standards</t>
  </si>
  <si>
    <t>D. Recent
Accounting Standards On
January 1, 2019, the Company adopted Accounting Standards Update ("ASU") 2016-02, "Leases" (Topic 842)
("ASU 2016-02") using the modified retrospective approach for all lease arrangements at the beginning period of adoption.
Results for the reporting period beginning January 1, 2019, are presented under ASU 2016-02, which requires, among other items,
lessees to recognize a right-of-use asset ("ROU assets") and lease liability for most leases. Upon adoption of the
new lease standard, the Company recorded ROU assets of $1,573 and lease liabilities of $1,619 in connection with its operating
leases. See Note 4 for additional information regarding the Company's commitments under various lease obligations. Arrangements
that are determined to be leases at inception are recognized in long-term ROU assets and long-term lease liabilities in the condensed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In
June 2016, the Financial Accounting Standards Board ("FASB") issued a new standard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will be effective for the Company as of the first quarter of 2020; early adoption is permitted
beginning in the first quarter of 2019. It is required to be applied on a modified-retrospective approach with certain elements
being adopted prospectively. The Company does not expect that the adoption of this standard will have a significant impact on
its financial position or results of operations. In
June 2018, the FASB issued ASU No. 2018-07 "Compensation - Stock Compensation (Topic 718): Improvements to Nonemployee Share-Based
Payment Accounting" ("ASU 2018-07").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 - Equity-Based Payments to Non-Employees."
The guidance is effective for public companies for fiscal years beginning after December 15, 2018, including interim periods within
that fiscal year. ASU 2018-07 does not have a material impact on the Company's consolidated financial statements.</t>
  </si>
  <si>
    <t>Leases (Tables)</t>
  </si>
  <si>
    <t>Schedule of supplemental cash flow information related to operating leases</t>
  </si>
  <si>
    <t xml:space="preserve">Six Months Ended
Cash payments for operating leases $ 209
New operating lease assets obtained in exchange for operating lease liabilities $ 1,573 </t>
  </si>
  <si>
    <t>Schedule of future lease payments under operating leases</t>
  </si>
  <si>
    <t xml:space="preserve">Operating Leases
Remainder of 2019 $ 209
2020 395
2021 347
2022 335
2023 335
2024 84
Total future lease payments 1,704
Less imputed interest (171 )
Total lease liability balance $ 1,533 </t>
  </si>
  <si>
    <t>General (Details)</t>
  </si>
  <si>
    <t>General (Textual)</t>
  </si>
  <si>
    <t>Nasdaq capital market ratio, description</t>
  </si>
  <si>
    <t>The ADSs are listed on The Nasdaq Capital Market; the ratio of the Company's Ordinary Shares to ADSs is 5:1.</t>
  </si>
  <si>
    <t>Basis of Presentation and Significant Accounting Policies (Details) - USD ($) $ in Thousands</t>
  </si>
  <si>
    <t>Jan. 01, 2019</t>
  </si>
  <si>
    <t>Lease liabilities</t>
  </si>
  <si>
    <t>ASU 2016-02 [Member]</t>
  </si>
  <si>
    <t>Recorded ROU assets</t>
  </si>
  <si>
    <t>Material Events in the Reporting Period (Details) $ / shares in Units, $ in Thousands</t>
  </si>
  <si>
    <t>Mar. 13, 2019USD ($)$ / sharesshares</t>
  </si>
  <si>
    <t>Mar. 20, 2019USD ($)$ / sharesshares</t>
  </si>
  <si>
    <t>Mar. 20, 2019₪ / shares</t>
  </si>
  <si>
    <t>Mar. 19, 2019USD ($)$ / sharesshares</t>
  </si>
  <si>
    <t>Jan. 27, 2019USD ($)$ / sharesshares</t>
  </si>
  <si>
    <t>Jun. 30, 2019USD ($)</t>
  </si>
  <si>
    <t>May 16, 2019shares</t>
  </si>
  <si>
    <t>Apr. 23, 2019shares</t>
  </si>
  <si>
    <t>Mar. 28, 2019shares</t>
  </si>
  <si>
    <t>Feb. 28, 2019$ / sharesshares</t>
  </si>
  <si>
    <t>Feb. 28, 2019₪ / sharesshares</t>
  </si>
  <si>
    <t>Jan. 27, 2019₪ / shares</t>
  </si>
  <si>
    <t>Material Events in the Reporting Period (Textual)</t>
  </si>
  <si>
    <t>Issuance of ordinary shares | shares</t>
  </si>
  <si>
    <t>Weighted average volatility</t>
  </si>
  <si>
    <t>67.00%</t>
  </si>
  <si>
    <t>Risk free interest rate</t>
  </si>
  <si>
    <t>0.75%</t>
  </si>
  <si>
    <t>Dividend yield</t>
  </si>
  <si>
    <t>0.00%</t>
  </si>
  <si>
    <t>Weighted average life of the options</t>
  </si>
  <si>
    <t>3 years</t>
  </si>
  <si>
    <t>Employees [Member]</t>
  </si>
  <si>
    <t>Issued options to purchase ordinary shares | shares</t>
  </si>
  <si>
    <t>Issued options to purchase ordinary shares exercise price | $ / shares</t>
  </si>
  <si>
    <t>Vesting options description</t>
  </si>
  <si>
    <t>One third of the options shall vest after one year and the balance of the remaining options shall vest over 8 quarters until fully vested by March 31, 2022.</t>
  </si>
  <si>
    <t>Total aggregate fair value of options</t>
  </si>
  <si>
    <t>Board of Directors [Member]</t>
  </si>
  <si>
    <t>Additional fair value attributable to vested options</t>
  </si>
  <si>
    <t>Additional fair value resulting from the modification</t>
  </si>
  <si>
    <t>Series B Warrants [Member]</t>
  </si>
  <si>
    <t>Outstanding series warrants | shares</t>
  </si>
  <si>
    <t>Exercise price of Series B warrants | $ / shares</t>
  </si>
  <si>
    <t>Series F Warrants [Member]</t>
  </si>
  <si>
    <t>Rail Vision Ltd [Member]</t>
  </si>
  <si>
    <t>Ordinary per share | $ / shares</t>
  </si>
  <si>
    <t>Business agreement, description</t>
  </si>
  <si>
    <t>A global market leader for braking systems and a leading supplier of other rail and commercial vehicle subsystems (“KB”), signed an agreement whereby KB will invest $10,000.</t>
  </si>
  <si>
    <t>Post investment valuation</t>
  </si>
  <si>
    <t>Issued and outstanding share capital, Percentage</t>
  </si>
  <si>
    <t>21.34%</t>
  </si>
  <si>
    <t>Warrants to purchase of ordinary shares | shares</t>
  </si>
  <si>
    <t>Equity method investment, percentage</t>
  </si>
  <si>
    <t>35.91%</t>
  </si>
  <si>
    <t>26.76%</t>
  </si>
  <si>
    <t>Percentage of holdings in Rail Vision amount</t>
  </si>
  <si>
    <t>24.12%</t>
  </si>
  <si>
    <t>Equity in net gain of affiliated company</t>
  </si>
  <si>
    <t>Gain from issuance to third parties</t>
  </si>
  <si>
    <t>Equity in loss of affiliated company</t>
  </si>
  <si>
    <t>NIS [Member] | Employees [Member]</t>
  </si>
  <si>
    <t>Issued options to purchase ordinary shares exercise price | ₪ / shares</t>
  </si>
  <si>
    <t>NIS [Member] | Board of Directors [Member] | Maximmum [Member]</t>
  </si>
  <si>
    <t>NIS [Member] | Board of Directors [Member] | Minimum [Member]</t>
  </si>
  <si>
    <t>NIS [Member] | Series B Warrants [Member]</t>
  </si>
  <si>
    <t>Exercise price of Series B warrants | ₪ / shares</t>
  </si>
  <si>
    <t>ADSs [Member]</t>
  </si>
  <si>
    <t>Public offering of ADSs</t>
  </si>
  <si>
    <t>Issuance expenses net</t>
  </si>
  <si>
    <t>RH Electronics Ltd [Member]</t>
  </si>
  <si>
    <t>Purchased ordinary shares | shares</t>
  </si>
  <si>
    <t>Total consideration</t>
  </si>
  <si>
    <t>Price per share | $ / shares</t>
  </si>
  <si>
    <t>RH Electronics Ltd [Member] | NIS [Member]</t>
  </si>
  <si>
    <t>Price per share | ₪ / shares</t>
  </si>
  <si>
    <t>Elbit Systems Land Ltd. [Member]</t>
  </si>
  <si>
    <t>Initial purchase order amount</t>
  </si>
  <si>
    <t>Leases (Details) $ in Thousands</t>
  </si>
  <si>
    <t>Cash payments for operating leases</t>
  </si>
  <si>
    <t>New operating lease assets obtained in exchange for operating lease liabilities</t>
  </si>
  <si>
    <t>Leases (Details 1) $ in Thousands</t>
  </si>
  <si>
    <t>Remainder of 2019</t>
  </si>
  <si>
    <t>2020</t>
  </si>
  <si>
    <t>2021</t>
  </si>
  <si>
    <t>2022</t>
  </si>
  <si>
    <t>2023</t>
  </si>
  <si>
    <t>2024</t>
  </si>
  <si>
    <t>Total future lease payments</t>
  </si>
  <si>
    <t>Less imputed interest</t>
  </si>
  <si>
    <t>Total lease liability balance</t>
  </si>
  <si>
    <t>Leases (Details Textual) - USD ($) $ in Thousands</t>
  </si>
  <si>
    <t>Leases (Textual)</t>
  </si>
  <si>
    <t>Operating leases weighted average remaining lease term</t>
  </si>
  <si>
    <t>3 years 3 months 19 days</t>
  </si>
  <si>
    <t>Weighted average discount rate</t>
  </si>
  <si>
    <t>5.00%</t>
  </si>
  <si>
    <t>Subsequent Events (Details) - Subsequent Events [Member]</t>
  </si>
  <si>
    <t>Aug. 08, 2019$ / sharesshares</t>
  </si>
  <si>
    <t>Aug. 08, 2019₪ / sharesshares</t>
  </si>
  <si>
    <t>Sep. 23, 2019</t>
  </si>
  <si>
    <t>Subsequent Events (Textual)</t>
  </si>
  <si>
    <t>Options to purchase of ordinary shares | shares</t>
  </si>
  <si>
    <t>Options to purchase ordinary shares exercise price | $ / shares</t>
  </si>
  <si>
    <t>Employees [Member] | NIS [Member]</t>
  </si>
  <si>
    <t>Options to purchase ordinary shares exercise price | ₪ / shares</t>
  </si>
  <si>
    <t>Board of Directors Chairman [Member]</t>
  </si>
  <si>
    <t>Description of shareholders options to purchase ordinary shares</t>
  </si>
  <si>
    <t>The Company's shareholders approved, among others, the following: a. A grant of options to four members of the Company's Board of Directors (the "Eligible Directors") to purchase 300,000, each, of the Company's Ordinary Shares at an exercise price of NIS 1.95 per share. b. An extension for an additional year of the respective exercise periods of 725,000 out of the 1,200,000 options to purchase the Company's Ordinary Shares previously granted to the Eligible Directors and vested during 2017 and 2018, so that the exercise period thereof will be four years. c. To decrease the exercise price of the options granted to Magna - B.S.P Ltd.'s (the Company's significant shareholder) employees from NIS 3.57 to NIS 1.9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29</v>
      </c>
    </row>
    <row r="4" spans="1:2">
      <c r="A4" s="4" t="s">
        <v>145</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53</v>
      </c>
      <c r="B1" s="2" t="s">
        <v>1</v>
      </c>
    </row>
    <row r="2" spans="1:2">
      <c r="B2" s="2" t="s">
        <v>2</v>
      </c>
    </row>
    <row r="3" spans="1:2">
      <c r="A3" s="3" t="s">
        <v>137</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v>
      </c>
      <c r="B1" s="2" t="s">
        <v>2</v>
      </c>
      <c r="C1" s="2" t="s">
        <v>163</v>
      </c>
    </row>
    <row r="2" spans="1:3">
      <c r="A2" s="4" t="s">
        <v>164</v>
      </c>
      <c r="B2" s="5" t="n">
        <v>1533</v>
      </c>
    </row>
    <row r="3" spans="1:3">
      <c r="A3" s="4" t="s">
        <v>165</v>
      </c>
    </row>
    <row r="4" spans="1:3">
      <c r="A4" s="4" t="s">
        <v>166</v>
      </c>
      <c r="C4" s="5" t="n">
        <v>1573</v>
      </c>
    </row>
    <row r="5" spans="1:3">
      <c r="A5" s="4" t="s">
        <v>164</v>
      </c>
      <c r="C5" s="5" t="n">
        <v>161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4"/>
    <col customWidth="1" max="5" min="5" width="37"/>
    <col customWidth="1" max="6" min="6" width="37"/>
    <col customWidth="1" max="7" min="7" width="21"/>
    <col customWidth="1" max="8" min="8" width="19"/>
    <col customWidth="1" max="9" min="9" width="20"/>
    <col customWidth="1" max="10" min="10" width="20"/>
    <col customWidth="1" max="11" min="11" width="30"/>
    <col customWidth="1" max="12" min="12" width="30"/>
    <col customWidth="1" max="13" min="13" width="24"/>
    <col customWidth="1" max="14" min="14" width="14"/>
  </cols>
  <sheetData>
    <row r="1" spans="1:14">
      <c r="A1" s="1" t="s">
        <v>167</v>
      </c>
      <c r="B1" s="2" t="s">
        <v>168</v>
      </c>
      <c r="C1" s="2" t="s">
        <v>169</v>
      </c>
      <c r="D1" s="2" t="s">
        <v>170</v>
      </c>
      <c r="E1" s="2" t="s">
        <v>171</v>
      </c>
      <c r="F1" s="2" t="s">
        <v>172</v>
      </c>
      <c r="G1" s="2" t="s">
        <v>173</v>
      </c>
      <c r="H1" s="2" t="s">
        <v>174</v>
      </c>
      <c r="I1" s="2" t="s">
        <v>175</v>
      </c>
      <c r="J1" s="2" t="s">
        <v>176</v>
      </c>
      <c r="K1" s="2" t="s">
        <v>177</v>
      </c>
      <c r="L1" s="2" t="s">
        <v>178</v>
      </c>
      <c r="M1" s="2" t="s">
        <v>179</v>
      </c>
      <c r="N1" s="2" t="s">
        <v>23</v>
      </c>
    </row>
    <row r="2" spans="1:14">
      <c r="A2" s="3" t="s">
        <v>180</v>
      </c>
    </row>
    <row r="3" spans="1:14">
      <c r="A3" s="4" t="s">
        <v>181</v>
      </c>
      <c r="E3" s="6" t="n">
        <v>4100000</v>
      </c>
    </row>
    <row r="4" spans="1:14">
      <c r="A4" s="4" t="s">
        <v>182</v>
      </c>
      <c r="G4" s="4" t="s">
        <v>183</v>
      </c>
    </row>
    <row r="5" spans="1:14">
      <c r="A5" s="4" t="s">
        <v>184</v>
      </c>
      <c r="G5" s="4" t="s">
        <v>185</v>
      </c>
    </row>
    <row r="6" spans="1:14">
      <c r="A6" s="4" t="s">
        <v>186</v>
      </c>
      <c r="G6" s="4" t="s">
        <v>187</v>
      </c>
    </row>
    <row r="7" spans="1:14">
      <c r="A7" s="4" t="s">
        <v>188</v>
      </c>
      <c r="G7" s="4" t="s">
        <v>189</v>
      </c>
    </row>
    <row r="8" spans="1:14">
      <c r="A8" s="4" t="s">
        <v>190</v>
      </c>
    </row>
    <row r="9" spans="1:14">
      <c r="A9" s="3" t="s">
        <v>180</v>
      </c>
    </row>
    <row r="10" spans="1:14">
      <c r="A10" s="4" t="s">
        <v>191</v>
      </c>
      <c r="C10" s="6" t="n">
        <v>1375000</v>
      </c>
    </row>
    <row r="11" spans="1:14">
      <c r="A11" s="4" t="s">
        <v>192</v>
      </c>
      <c r="C11" s="7" t="n">
        <v>0.54</v>
      </c>
    </row>
    <row r="12" spans="1:14">
      <c r="A12" s="4" t="s">
        <v>193</v>
      </c>
      <c r="C12" s="4" t="s">
        <v>194</v>
      </c>
    </row>
    <row r="13" spans="1:14">
      <c r="A13" s="4" t="s">
        <v>195</v>
      </c>
      <c r="C13" s="5" t="n">
        <v>123</v>
      </c>
    </row>
    <row r="14" spans="1:14">
      <c r="A14" s="4" t="s">
        <v>196</v>
      </c>
    </row>
    <row r="15" spans="1:14">
      <c r="A15" s="3" t="s">
        <v>180</v>
      </c>
    </row>
    <row r="16" spans="1:14">
      <c r="A16" s="4" t="s">
        <v>197</v>
      </c>
      <c r="C16" s="6" t="n">
        <v>27</v>
      </c>
    </row>
    <row r="17" spans="1:14">
      <c r="A17" s="4" t="s">
        <v>198</v>
      </c>
      <c r="C17" s="5" t="n">
        <v>54</v>
      </c>
    </row>
    <row r="18" spans="1:14">
      <c r="A18" s="4" t="s">
        <v>199</v>
      </c>
    </row>
    <row r="19" spans="1:14">
      <c r="A19" s="3" t="s">
        <v>180</v>
      </c>
    </row>
    <row r="20" spans="1:14">
      <c r="A20" s="4" t="s">
        <v>200</v>
      </c>
      <c r="H20" s="6" t="n">
        <v>2028568</v>
      </c>
      <c r="K20" s="6" t="n">
        <v>9752984</v>
      </c>
      <c r="L20" s="6" t="n">
        <v>9752984</v>
      </c>
    </row>
    <row r="21" spans="1:14">
      <c r="A21" s="4" t="s">
        <v>201</v>
      </c>
      <c r="K21" s="7" t="n">
        <v>1.08</v>
      </c>
    </row>
    <row r="22" spans="1:14">
      <c r="A22" s="4" t="s">
        <v>202</v>
      </c>
    </row>
    <row r="23" spans="1:14">
      <c r="A23" s="3" t="s">
        <v>180</v>
      </c>
    </row>
    <row r="24" spans="1:14">
      <c r="A24" s="4" t="s">
        <v>200</v>
      </c>
      <c r="I24" s="6" t="n">
        <v>6736183</v>
      </c>
      <c r="J24" s="6" t="n">
        <v>12296976</v>
      </c>
    </row>
    <row r="25" spans="1:14">
      <c r="A25" s="4" t="s">
        <v>203</v>
      </c>
    </row>
    <row r="26" spans="1:14">
      <c r="A26" s="3" t="s">
        <v>180</v>
      </c>
    </row>
    <row r="27" spans="1:14">
      <c r="A27" s="4" t="s">
        <v>181</v>
      </c>
      <c r="B27" s="6" t="n">
        <v>40984</v>
      </c>
    </row>
    <row r="28" spans="1:14">
      <c r="A28" s="4" t="s">
        <v>204</v>
      </c>
      <c r="B28" s="5" t="n">
        <v>244</v>
      </c>
    </row>
    <row r="29" spans="1:14">
      <c r="A29" s="4" t="s">
        <v>205</v>
      </c>
      <c r="B29" s="4" t="s">
        <v>206</v>
      </c>
    </row>
    <row r="30" spans="1:14">
      <c r="A30" s="4" t="s">
        <v>207</v>
      </c>
      <c r="B30" s="5" t="n">
        <v>47000</v>
      </c>
    </row>
    <row r="31" spans="1:14">
      <c r="A31" s="4" t="s">
        <v>208</v>
      </c>
      <c r="B31" s="4" t="s">
        <v>209</v>
      </c>
    </row>
    <row r="32" spans="1:14">
      <c r="A32" s="4" t="s">
        <v>210</v>
      </c>
      <c r="B32" s="6" t="n">
        <v>14903</v>
      </c>
    </row>
    <row r="33" spans="1:14">
      <c r="A33" s="4" t="s">
        <v>211</v>
      </c>
      <c r="G33" s="4" t="s">
        <v>212</v>
      </c>
      <c r="N33" s="4" t="s">
        <v>213</v>
      </c>
    </row>
    <row r="34" spans="1:14">
      <c r="A34" s="4" t="s">
        <v>214</v>
      </c>
      <c r="G34" s="4" t="s">
        <v>215</v>
      </c>
    </row>
    <row r="35" spans="1:14">
      <c r="A35" s="4" t="s">
        <v>216</v>
      </c>
      <c r="G35" s="5" t="n">
        <v>16</v>
      </c>
    </row>
    <row r="36" spans="1:14">
      <c r="A36" s="4" t="s">
        <v>217</v>
      </c>
      <c r="G36" s="6" t="n">
        <v>1430</v>
      </c>
    </row>
    <row r="37" spans="1:14">
      <c r="A37" s="4" t="s">
        <v>218</v>
      </c>
      <c r="G37" s="6" t="n">
        <v>1414</v>
      </c>
    </row>
    <row r="38" spans="1:14">
      <c r="A38" s="4" t="s">
        <v>219</v>
      </c>
    </row>
    <row r="39" spans="1:14">
      <c r="A39" s="3" t="s">
        <v>180</v>
      </c>
    </row>
    <row r="40" spans="1:14">
      <c r="A40" s="4" t="s">
        <v>220</v>
      </c>
      <c r="D40" s="8" t="n">
        <v>1.95</v>
      </c>
    </row>
    <row r="41" spans="1:14">
      <c r="A41" s="4" t="s">
        <v>221</v>
      </c>
    </row>
    <row r="42" spans="1:14">
      <c r="A42" s="3" t="s">
        <v>180</v>
      </c>
    </row>
    <row r="43" spans="1:14">
      <c r="A43" s="4" t="s">
        <v>220</v>
      </c>
      <c r="D43" s="9" t="n">
        <v>3.78</v>
      </c>
    </row>
    <row r="44" spans="1:14">
      <c r="A44" s="4" t="s">
        <v>222</v>
      </c>
    </row>
    <row r="45" spans="1:14">
      <c r="A45" s="3" t="s">
        <v>180</v>
      </c>
    </row>
    <row r="46" spans="1:14">
      <c r="A46" s="4" t="s">
        <v>220</v>
      </c>
      <c r="D46" s="8" t="n">
        <v>1.95</v>
      </c>
    </row>
    <row r="47" spans="1:14">
      <c r="A47" s="4" t="s">
        <v>223</v>
      </c>
    </row>
    <row r="48" spans="1:14">
      <c r="A48" s="3" t="s">
        <v>180</v>
      </c>
    </row>
    <row r="49" spans="1:14">
      <c r="A49" s="4" t="s">
        <v>224</v>
      </c>
      <c r="L49" s="10" t="n">
        <v>4</v>
      </c>
    </row>
    <row r="50" spans="1:14">
      <c r="A50" s="4" t="s">
        <v>225</v>
      </c>
    </row>
    <row r="51" spans="1:14">
      <c r="A51" s="3" t="s">
        <v>180</v>
      </c>
    </row>
    <row r="52" spans="1:14">
      <c r="A52" s="4" t="s">
        <v>226</v>
      </c>
      <c r="E52" s="5" t="n">
        <v>6150</v>
      </c>
    </row>
    <row r="53" spans="1:14">
      <c r="A53" s="4" t="s">
        <v>181</v>
      </c>
      <c r="E53" s="6" t="n">
        <v>20500000</v>
      </c>
    </row>
    <row r="54" spans="1:14">
      <c r="A54" s="4" t="s">
        <v>204</v>
      </c>
      <c r="E54" s="7" t="n">
        <v>1.5</v>
      </c>
    </row>
    <row r="55" spans="1:14">
      <c r="A55" s="4" t="s">
        <v>227</v>
      </c>
      <c r="E55" s="5" t="n">
        <v>5521</v>
      </c>
    </row>
    <row r="56" spans="1:14">
      <c r="A56" s="4" t="s">
        <v>228</v>
      </c>
    </row>
    <row r="57" spans="1:14">
      <c r="A57" s="3" t="s">
        <v>180</v>
      </c>
    </row>
    <row r="58" spans="1:14">
      <c r="A58" s="4" t="s">
        <v>229</v>
      </c>
      <c r="F58" s="6" t="n">
        <v>1233333</v>
      </c>
    </row>
    <row r="59" spans="1:14">
      <c r="A59" s="4" t="s">
        <v>230</v>
      </c>
      <c r="F59" s="5" t="n">
        <v>1000</v>
      </c>
    </row>
    <row r="60" spans="1:14">
      <c r="A60" s="4" t="s">
        <v>231</v>
      </c>
      <c r="F60" s="7" t="n">
        <v>4.08</v>
      </c>
    </row>
    <row r="61" spans="1:14">
      <c r="A61" s="4" t="s">
        <v>232</v>
      </c>
    </row>
    <row r="62" spans="1:14">
      <c r="A62" s="3" t="s">
        <v>180</v>
      </c>
    </row>
    <row r="63" spans="1:14">
      <c r="A63" s="4" t="s">
        <v>233</v>
      </c>
      <c r="M63" s="10" t="n">
        <v>3</v>
      </c>
    </row>
    <row r="64" spans="1:14">
      <c r="A64" s="4" t="s">
        <v>234</v>
      </c>
    </row>
    <row r="65" spans="1:14">
      <c r="A65" s="3" t="s">
        <v>180</v>
      </c>
    </row>
    <row r="66" spans="1:14">
      <c r="A66" s="4" t="s">
        <v>235</v>
      </c>
      <c r="G66" s="5" t="n">
        <v>5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173</v>
      </c>
    </row>
    <row r="3" spans="1:2">
      <c r="A3" s="3" t="s">
        <v>137</v>
      </c>
    </row>
    <row r="4" spans="1:2">
      <c r="A4" s="4" t="s">
        <v>237</v>
      </c>
      <c r="B4" s="5" t="n">
        <v>209</v>
      </c>
    </row>
    <row r="5" spans="1:2">
      <c r="A5" s="4" t="s">
        <v>238</v>
      </c>
      <c r="B5" s="5" t="n">
        <v>15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239</v>
      </c>
      <c r="B1" s="2" t="s">
        <v>173</v>
      </c>
    </row>
    <row r="2" spans="1:2">
      <c r="A2" s="3" t="s">
        <v>137</v>
      </c>
    </row>
    <row r="3" spans="1:2">
      <c r="A3" s="4" t="s">
        <v>240</v>
      </c>
      <c r="B3" s="5" t="n">
        <v>209</v>
      </c>
    </row>
    <row r="4" spans="1:2">
      <c r="A4" s="4" t="s">
        <v>241</v>
      </c>
      <c r="B4" s="6" t="n">
        <v>395</v>
      </c>
    </row>
    <row r="5" spans="1:2">
      <c r="A5" s="4" t="s">
        <v>242</v>
      </c>
      <c r="B5" s="6" t="n">
        <v>347</v>
      </c>
    </row>
    <row r="6" spans="1:2">
      <c r="A6" s="4" t="s">
        <v>243</v>
      </c>
      <c r="B6" s="6" t="n">
        <v>335</v>
      </c>
    </row>
    <row r="7" spans="1:2">
      <c r="A7" s="4" t="s">
        <v>244</v>
      </c>
      <c r="B7" s="6" t="n">
        <v>335</v>
      </c>
    </row>
    <row r="8" spans="1:2">
      <c r="A8" s="4" t="s">
        <v>245</v>
      </c>
      <c r="B8" s="6" t="n">
        <v>84</v>
      </c>
    </row>
    <row r="9" spans="1:2">
      <c r="A9" s="4" t="s">
        <v>246</v>
      </c>
      <c r="B9" s="6" t="n">
        <v>1704</v>
      </c>
    </row>
    <row r="10" spans="1:2">
      <c r="A10" s="4" t="s">
        <v>247</v>
      </c>
      <c r="B10" s="6" t="n">
        <v>-171</v>
      </c>
    </row>
    <row r="11" spans="1:2">
      <c r="A11" s="4" t="s">
        <v>248</v>
      </c>
      <c r="B11" s="5" t="n">
        <v>153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25"/>
    <col customWidth="1" max="3" min="3" width="14"/>
  </cols>
  <sheetData>
    <row r="1" spans="1:3">
      <c r="A1" s="1" t="s">
        <v>249</v>
      </c>
      <c r="B1" s="2" t="s">
        <v>2</v>
      </c>
      <c r="C1" s="2" t="s">
        <v>163</v>
      </c>
    </row>
    <row r="2" spans="1:3">
      <c r="A2" s="3" t="s">
        <v>250</v>
      </c>
    </row>
    <row r="3" spans="1:3">
      <c r="A3" s="4" t="s">
        <v>164</v>
      </c>
      <c r="B3" s="5" t="n">
        <v>1533</v>
      </c>
    </row>
    <row r="4" spans="1:3">
      <c r="A4" s="4" t="s">
        <v>251</v>
      </c>
      <c r="B4" s="4" t="s">
        <v>252</v>
      </c>
    </row>
    <row r="5" spans="1:3">
      <c r="A5" s="4" t="s">
        <v>253</v>
      </c>
      <c r="B5" s="4" t="s">
        <v>254</v>
      </c>
    </row>
    <row r="6" spans="1:3">
      <c r="A6" s="4" t="s">
        <v>165</v>
      </c>
    </row>
    <row r="7" spans="1:3">
      <c r="A7" s="3" t="s">
        <v>250</v>
      </c>
    </row>
    <row r="8" spans="1:3">
      <c r="A8" s="4" t="s">
        <v>166</v>
      </c>
      <c r="C8" s="5" t="n">
        <v>1573</v>
      </c>
    </row>
    <row r="9" spans="1:3">
      <c r="A9" s="4" t="s">
        <v>164</v>
      </c>
      <c r="C9" s="5" t="n">
        <v>16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5" t="n">
        <v>4047</v>
      </c>
      <c r="C3" s="5" t="n">
        <v>3158</v>
      </c>
    </row>
    <row r="4" spans="1:3">
      <c r="A4" s="4" t="s">
        <v>26</v>
      </c>
      <c r="B4" s="6" t="n">
        <v>12280</v>
      </c>
      <c r="C4" s="6" t="n">
        <v>12506</v>
      </c>
    </row>
    <row r="5" spans="1:3">
      <c r="A5" s="4" t="s">
        <v>27</v>
      </c>
      <c r="B5" s="6" t="n">
        <v>31</v>
      </c>
      <c r="C5" s="6" t="n">
        <v>23</v>
      </c>
    </row>
    <row r="6" spans="1:3">
      <c r="A6" s="4" t="s">
        <v>28</v>
      </c>
      <c r="B6" s="4" t="s">
        <v>29</v>
      </c>
      <c r="C6" s="6" t="n">
        <v>345</v>
      </c>
    </row>
    <row r="7" spans="1:3">
      <c r="A7" s="4" t="s">
        <v>30</v>
      </c>
      <c r="B7" s="6" t="n">
        <v>509</v>
      </c>
      <c r="C7" s="6" t="n">
        <v>471</v>
      </c>
    </row>
    <row r="8" spans="1:3">
      <c r="A8" s="4" t="s">
        <v>31</v>
      </c>
      <c r="B8" s="6" t="n">
        <v>16867</v>
      </c>
      <c r="C8" s="6" t="n">
        <v>16503</v>
      </c>
    </row>
    <row r="9" spans="1:3">
      <c r="A9" s="3" t="s">
        <v>32</v>
      </c>
    </row>
    <row r="10" spans="1:3">
      <c r="A10" s="4" t="s">
        <v>33</v>
      </c>
      <c r="B10" s="6" t="n">
        <v>1417</v>
      </c>
      <c r="C10" s="4" t="s">
        <v>29</v>
      </c>
    </row>
    <row r="11" spans="1:3">
      <c r="A11" s="4" t="s">
        <v>34</v>
      </c>
      <c r="B11" s="6" t="n">
        <v>7584</v>
      </c>
      <c r="C11" s="6" t="n">
        <v>7568</v>
      </c>
    </row>
    <row r="12" spans="1:3">
      <c r="A12" s="4" t="s">
        <v>35</v>
      </c>
      <c r="B12" s="6" t="n">
        <v>699</v>
      </c>
      <c r="C12" s="6" t="n">
        <v>787</v>
      </c>
    </row>
    <row r="13" spans="1:3">
      <c r="A13" s="4" t="s">
        <v>36</v>
      </c>
      <c r="B13" s="6" t="n">
        <v>9700</v>
      </c>
      <c r="C13" s="6" t="n">
        <v>8355</v>
      </c>
    </row>
    <row r="14" spans="1:3">
      <c r="A14" s="4" t="s">
        <v>37</v>
      </c>
      <c r="B14" s="6" t="n">
        <v>26567</v>
      </c>
      <c r="C14" s="6" t="n">
        <v>24858</v>
      </c>
    </row>
    <row r="15" spans="1:3">
      <c r="A15" s="3" t="s">
        <v>38</v>
      </c>
    </row>
    <row r="16" spans="1:3">
      <c r="A16" s="4" t="s">
        <v>39</v>
      </c>
      <c r="B16" s="6" t="n">
        <v>308</v>
      </c>
      <c r="C16" s="6" t="n">
        <v>344</v>
      </c>
    </row>
    <row r="17" spans="1:3">
      <c r="A17" s="4" t="s">
        <v>40</v>
      </c>
      <c r="B17" s="6" t="n">
        <v>408</v>
      </c>
      <c r="C17" s="4" t="s">
        <v>29</v>
      </c>
    </row>
    <row r="18" spans="1:3">
      <c r="A18" s="4" t="s">
        <v>41</v>
      </c>
      <c r="B18" s="6" t="n">
        <v>897</v>
      </c>
      <c r="C18" s="6" t="n">
        <v>947</v>
      </c>
    </row>
    <row r="19" spans="1:3">
      <c r="A19" s="4" t="s">
        <v>42</v>
      </c>
      <c r="B19" s="6" t="n">
        <v>42</v>
      </c>
      <c r="C19" s="4" t="s">
        <v>29</v>
      </c>
    </row>
    <row r="20" spans="1:3">
      <c r="A20" s="4" t="s">
        <v>43</v>
      </c>
      <c r="B20" s="6" t="n">
        <v>1655</v>
      </c>
      <c r="C20" s="6" t="n">
        <v>1291</v>
      </c>
    </row>
    <row r="21" spans="1:3">
      <c r="A21" s="4" t="s">
        <v>44</v>
      </c>
      <c r="B21" s="6" t="n">
        <v>1125</v>
      </c>
      <c r="C21" s="4" t="s">
        <v>29</v>
      </c>
    </row>
    <row r="22" spans="1:3">
      <c r="A22" s="4" t="s">
        <v>45</v>
      </c>
      <c r="B22" s="6" t="n">
        <v>2780</v>
      </c>
      <c r="C22" s="6" t="n">
        <v>1291</v>
      </c>
    </row>
    <row r="23" spans="1:3">
      <c r="A23" s="3" t="s">
        <v>46</v>
      </c>
    </row>
    <row r="24" spans="1:3">
      <c r="A24" s="4" t="s">
        <v>47</v>
      </c>
      <c r="B24" s="4" t="s">
        <v>29</v>
      </c>
      <c r="C24" s="4" t="s">
        <v>29</v>
      </c>
    </row>
    <row r="25" spans="1:3">
      <c r="A25" s="4" t="s">
        <v>48</v>
      </c>
      <c r="B25" s="6" t="n">
        <v>64879</v>
      </c>
      <c r="C25" s="6" t="n">
        <v>57521</v>
      </c>
    </row>
    <row r="26" spans="1:3">
      <c r="A26" s="4" t="s">
        <v>49</v>
      </c>
      <c r="B26" s="6" t="n">
        <v>-41092</v>
      </c>
      <c r="C26" s="6" t="n">
        <v>-33954</v>
      </c>
    </row>
    <row r="27" spans="1:3">
      <c r="A27" s="4" t="s">
        <v>50</v>
      </c>
      <c r="B27" s="6" t="n">
        <v>23787</v>
      </c>
      <c r="C27" s="6" t="n">
        <v>23567</v>
      </c>
    </row>
    <row r="28" spans="1:3">
      <c r="A28" s="4" t="s">
        <v>51</v>
      </c>
      <c r="B28" s="5" t="n">
        <v>26567</v>
      </c>
      <c r="C28" s="5" t="n">
        <v>24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30"/>
    <col customWidth="1" max="3" min="3" width="30"/>
    <col customWidth="1" max="4" min="4" width="80"/>
  </cols>
  <sheetData>
    <row r="1" spans="1:4">
      <c r="A1" s="1" t="s">
        <v>255</v>
      </c>
      <c r="B1" s="2" t="s">
        <v>256</v>
      </c>
      <c r="C1" s="2" t="s">
        <v>257</v>
      </c>
      <c r="D1" s="2" t="s">
        <v>258</v>
      </c>
    </row>
    <row r="2" spans="1:4">
      <c r="A2" s="4" t="s">
        <v>190</v>
      </c>
    </row>
    <row r="3" spans="1:4">
      <c r="A3" s="3" t="s">
        <v>259</v>
      </c>
    </row>
    <row r="4" spans="1:4">
      <c r="A4" s="4" t="s">
        <v>260</v>
      </c>
      <c r="B4" s="6" t="n">
        <v>675000</v>
      </c>
      <c r="C4" s="6" t="n">
        <v>675000</v>
      </c>
    </row>
    <row r="5" spans="1:4">
      <c r="A5" s="4" t="s">
        <v>261</v>
      </c>
      <c r="B5" s="7" t="n">
        <v>0.5600000000000001</v>
      </c>
    </row>
    <row r="6" spans="1:4">
      <c r="A6" s="4" t="s">
        <v>262</v>
      </c>
    </row>
    <row r="7" spans="1:4">
      <c r="A7" s="3" t="s">
        <v>259</v>
      </c>
    </row>
    <row r="8" spans="1:4">
      <c r="A8" s="4" t="s">
        <v>263</v>
      </c>
      <c r="C8" s="8" t="n">
        <v>1.95</v>
      </c>
    </row>
    <row r="9" spans="1:4">
      <c r="A9" s="4" t="s">
        <v>264</v>
      </c>
    </row>
    <row r="10" spans="1:4">
      <c r="A10" s="3" t="s">
        <v>259</v>
      </c>
    </row>
    <row r="11" spans="1:4">
      <c r="A11" s="4" t="s">
        <v>265</v>
      </c>
      <c r="D11" s="4" t="s">
        <v>2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3" t="s">
        <v>53</v>
      </c>
    </row>
    <row r="3" spans="1:3">
      <c r="A3" s="4" t="s">
        <v>54</v>
      </c>
      <c r="B3" s="5" t="n">
        <v>0</v>
      </c>
      <c r="C3" s="5" t="n">
        <v>0</v>
      </c>
    </row>
    <row r="4" spans="1:3">
      <c r="A4" s="4" t="s">
        <v>55</v>
      </c>
      <c r="B4" s="6" t="n">
        <v>1000000000</v>
      </c>
      <c r="C4" s="6" t="n">
        <v>1000000000</v>
      </c>
    </row>
    <row r="5" spans="1:3">
      <c r="A5" s="4" t="s">
        <v>56</v>
      </c>
      <c r="B5" s="6" t="n">
        <v>153988282</v>
      </c>
      <c r="C5" s="6" t="n">
        <v>131935404</v>
      </c>
    </row>
    <row r="6" spans="1:3">
      <c r="A6" s="4" t="s">
        <v>57</v>
      </c>
      <c r="B6" s="6" t="n">
        <v>153988282</v>
      </c>
      <c r="C6" s="6" t="n">
        <v>1319354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5" t="n">
        <v>-2390</v>
      </c>
      <c r="C4" s="5" t="n">
        <v>-2187</v>
      </c>
      <c r="D4" s="5" t="n">
        <v>-4460</v>
      </c>
      <c r="E4" s="5" t="n">
        <v>-4262</v>
      </c>
    </row>
    <row r="5" spans="1:5">
      <c r="A5" s="4" t="s">
        <v>63</v>
      </c>
      <c r="B5" s="6" t="n">
        <v>-499</v>
      </c>
      <c r="C5" s="6" t="n">
        <v>-234</v>
      </c>
      <c r="D5" s="6" t="n">
        <v>-1097</v>
      </c>
      <c r="E5" s="6" t="n">
        <v>-540</v>
      </c>
    </row>
    <row r="6" spans="1:5">
      <c r="A6" s="4" t="s">
        <v>64</v>
      </c>
      <c r="B6" s="6" t="n">
        <v>-865</v>
      </c>
      <c r="C6" s="6" t="n">
        <v>-887</v>
      </c>
      <c r="D6" s="6" t="n">
        <v>-1773</v>
      </c>
      <c r="E6" s="6" t="n">
        <v>-1941</v>
      </c>
    </row>
    <row r="7" spans="1:5">
      <c r="A7" s="4" t="s">
        <v>65</v>
      </c>
      <c r="B7" s="6" t="n">
        <v>-3754</v>
      </c>
      <c r="C7" s="6" t="n">
        <v>-3308</v>
      </c>
      <c r="D7" s="6" t="n">
        <v>-7330</v>
      </c>
      <c r="E7" s="6" t="n">
        <v>-6743</v>
      </c>
    </row>
    <row r="8" spans="1:5">
      <c r="A8" s="4" t="s">
        <v>66</v>
      </c>
      <c r="B8" s="6" t="n">
        <v>106</v>
      </c>
      <c r="C8" s="6" t="n">
        <v>-459</v>
      </c>
      <c r="D8" s="6" t="n">
        <v>16</v>
      </c>
      <c r="E8" s="6" t="n">
        <v>-1077</v>
      </c>
    </row>
    <row r="9" spans="1:5">
      <c r="A9" s="4" t="s">
        <v>67</v>
      </c>
      <c r="B9" s="6" t="n">
        <v>-175</v>
      </c>
      <c r="C9" s="6" t="n">
        <v>-316</v>
      </c>
      <c r="D9" s="6" t="n">
        <v>176</v>
      </c>
      <c r="E9" s="6" t="n">
        <v>6335</v>
      </c>
    </row>
    <row r="10" spans="1:5">
      <c r="A10" s="4" t="s">
        <v>68</v>
      </c>
      <c r="B10" s="5" t="n">
        <v>-3823</v>
      </c>
      <c r="C10" s="5" t="n">
        <v>-4083</v>
      </c>
      <c r="D10" s="5" t="n">
        <v>-7138</v>
      </c>
      <c r="E10" s="5" t="n">
        <v>-1485</v>
      </c>
    </row>
    <row r="11" spans="1:5">
      <c r="A11" s="4" t="s">
        <v>69</v>
      </c>
      <c r="B11" s="7" t="n">
        <v>-0.03</v>
      </c>
      <c r="C11" s="7" t="n">
        <v>-0.04</v>
      </c>
      <c r="D11" s="7" t="n">
        <v>-0.05</v>
      </c>
      <c r="E11" s="7" t="n">
        <v>-0.01</v>
      </c>
    </row>
    <row r="12" spans="1:5">
      <c r="A12" s="4" t="s">
        <v>70</v>
      </c>
      <c r="B12" s="6" t="n">
        <v>153480701</v>
      </c>
      <c r="C12" s="6" t="n">
        <v>110186413</v>
      </c>
      <c r="D12" s="6" t="n">
        <v>144363756</v>
      </c>
      <c r="E12" s="6" t="n">
        <v>1100469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71</v>
      </c>
      <c r="B1" s="2" t="s">
        <v>72</v>
      </c>
      <c r="C1" s="2" t="s">
        <v>73</v>
      </c>
      <c r="D1" s="2" t="s">
        <v>49</v>
      </c>
      <c r="E1" s="2" t="s">
        <v>74</v>
      </c>
    </row>
    <row r="2" spans="1:5">
      <c r="A2" s="4" t="s">
        <v>75</v>
      </c>
      <c r="B2" s="4" t="s">
        <v>29</v>
      </c>
      <c r="C2" s="5" t="n">
        <v>44114</v>
      </c>
      <c r="D2" s="5" t="n">
        <v>-19297</v>
      </c>
      <c r="E2" s="5" t="n">
        <v>24817</v>
      </c>
    </row>
    <row r="3" spans="1:5">
      <c r="A3" s="4" t="s">
        <v>76</v>
      </c>
      <c r="B3" s="6" t="n">
        <v>109502289</v>
      </c>
    </row>
    <row r="4" spans="1:5">
      <c r="A4" s="4" t="s">
        <v>77</v>
      </c>
      <c r="B4" s="4" t="s">
        <v>29</v>
      </c>
      <c r="C4" s="6" t="n">
        <v>11208</v>
      </c>
      <c r="D4" s="4" t="s">
        <v>29</v>
      </c>
      <c r="E4" s="6" t="n">
        <v>11208</v>
      </c>
    </row>
    <row r="5" spans="1:5">
      <c r="A5" s="4" t="s">
        <v>78</v>
      </c>
      <c r="B5" s="6" t="n">
        <v>21963411</v>
      </c>
    </row>
    <row r="6" spans="1:5">
      <c r="A6" s="4" t="s">
        <v>79</v>
      </c>
      <c r="B6" s="4" t="s">
        <v>29</v>
      </c>
      <c r="C6" s="6" t="n">
        <v>125</v>
      </c>
      <c r="D6" s="4" t="s">
        <v>29</v>
      </c>
      <c r="E6" s="6" t="n">
        <v>125</v>
      </c>
    </row>
    <row r="7" spans="1:5">
      <c r="A7" s="4" t="s">
        <v>80</v>
      </c>
      <c r="B7" s="6" t="n">
        <v>156500</v>
      </c>
    </row>
    <row r="8" spans="1:5">
      <c r="A8" s="4" t="s">
        <v>81</v>
      </c>
      <c r="B8" s="4" t="s">
        <v>29</v>
      </c>
      <c r="C8" s="6" t="n">
        <v>34</v>
      </c>
      <c r="D8" s="4" t="s">
        <v>29</v>
      </c>
      <c r="E8" s="6" t="n">
        <v>34</v>
      </c>
    </row>
    <row r="9" spans="1:5">
      <c r="A9" s="4" t="s">
        <v>82</v>
      </c>
      <c r="B9" s="6" t="n">
        <v>288204</v>
      </c>
    </row>
    <row r="10" spans="1:5">
      <c r="A10" s="4" t="s">
        <v>83</v>
      </c>
      <c r="B10" s="4" t="s">
        <v>29</v>
      </c>
      <c r="C10" s="6" t="n">
        <v>2040</v>
      </c>
      <c r="D10" s="4" t="s">
        <v>29</v>
      </c>
      <c r="E10" s="6" t="n">
        <v>2040</v>
      </c>
    </row>
    <row r="11" spans="1:5">
      <c r="A11" s="4" t="s">
        <v>84</v>
      </c>
      <c r="B11" s="6" t="n">
        <v>25000</v>
      </c>
    </row>
    <row r="12" spans="1:5">
      <c r="A12" s="4" t="s">
        <v>68</v>
      </c>
      <c r="B12" s="4" t="s">
        <v>29</v>
      </c>
      <c r="C12" s="4" t="s">
        <v>29</v>
      </c>
      <c r="D12" s="6" t="n">
        <v>-14657</v>
      </c>
      <c r="E12" s="6" t="n">
        <v>-14657</v>
      </c>
    </row>
    <row r="13" spans="1:5">
      <c r="A13" s="4" t="s">
        <v>85</v>
      </c>
      <c r="B13" s="4" t="s">
        <v>29</v>
      </c>
      <c r="C13" s="6" t="n">
        <v>57521</v>
      </c>
      <c r="D13" s="6" t="n">
        <v>-33954</v>
      </c>
      <c r="E13" s="6" t="n">
        <v>23567</v>
      </c>
    </row>
    <row r="14" spans="1:5">
      <c r="A14" s="4" t="s">
        <v>86</v>
      </c>
      <c r="B14" s="6" t="n">
        <v>131935404</v>
      </c>
    </row>
    <row r="15" spans="1:5">
      <c r="A15" s="4" t="s">
        <v>87</v>
      </c>
      <c r="B15" s="4" t="s">
        <v>29</v>
      </c>
      <c r="C15" s="6" t="n">
        <v>6521</v>
      </c>
      <c r="D15" s="4" t="s">
        <v>29</v>
      </c>
      <c r="E15" s="6" t="n">
        <v>6521</v>
      </c>
    </row>
    <row r="16" spans="1:5">
      <c r="A16" s="4" t="s">
        <v>88</v>
      </c>
      <c r="B16" s="6" t="n">
        <v>21733333</v>
      </c>
    </row>
    <row r="17" spans="1:5">
      <c r="A17" s="4" t="s">
        <v>81</v>
      </c>
      <c r="B17" s="4" t="s">
        <v>29</v>
      </c>
      <c r="C17" s="4" t="s">
        <v>29</v>
      </c>
      <c r="D17" s="4" t="s">
        <v>29</v>
      </c>
      <c r="E17" s="4" t="s">
        <v>29</v>
      </c>
    </row>
    <row r="18" spans="1:5">
      <c r="A18" s="4" t="s">
        <v>82</v>
      </c>
      <c r="B18" s="6" t="n">
        <v>319545</v>
      </c>
    </row>
    <row r="19" spans="1:5">
      <c r="A19" s="4" t="s">
        <v>89</v>
      </c>
      <c r="B19" s="4" t="s">
        <v>29</v>
      </c>
      <c r="C19" s="6" t="n">
        <v>1</v>
      </c>
      <c r="D19" s="4" t="s">
        <v>29</v>
      </c>
      <c r="E19" s="6" t="n">
        <v>1</v>
      </c>
    </row>
    <row r="20" spans="1:5">
      <c r="A20" s="4" t="s">
        <v>83</v>
      </c>
      <c r="B20" s="4" t="s">
        <v>29</v>
      </c>
      <c r="C20" s="6" t="n">
        <v>836</v>
      </c>
      <c r="D20" s="4" t="s">
        <v>29</v>
      </c>
      <c r="E20" s="6" t="n">
        <v>836</v>
      </c>
    </row>
    <row r="21" spans="1:5">
      <c r="A21" s="4" t="s">
        <v>68</v>
      </c>
      <c r="B21" s="4" t="s">
        <v>29</v>
      </c>
      <c r="C21" s="4" t="s">
        <v>29</v>
      </c>
      <c r="D21" s="6" t="n">
        <v>-7138</v>
      </c>
      <c r="E21" s="6" t="n">
        <v>-7138</v>
      </c>
    </row>
    <row r="22" spans="1:5">
      <c r="A22" s="4" t="s">
        <v>90</v>
      </c>
      <c r="B22" s="4" t="s">
        <v>29</v>
      </c>
      <c r="C22" s="5" t="n">
        <v>64879</v>
      </c>
      <c r="D22" s="5" t="n">
        <v>-41092</v>
      </c>
      <c r="E22" s="5" t="n">
        <v>23787</v>
      </c>
    </row>
    <row r="23" spans="1:5">
      <c r="A23" s="4" t="s">
        <v>91</v>
      </c>
      <c r="B23" s="6" t="n">
        <v>153988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59</v>
      </c>
      <c r="D1" s="2" t="s">
        <v>1</v>
      </c>
    </row>
    <row r="2" spans="1:5">
      <c r="B2" s="2" t="s">
        <v>2</v>
      </c>
      <c r="C2" s="2" t="s">
        <v>60</v>
      </c>
      <c r="D2" s="2" t="s">
        <v>2</v>
      </c>
      <c r="E2" s="2" t="s">
        <v>60</v>
      </c>
    </row>
    <row r="3" spans="1:5">
      <c r="A3" s="3" t="s">
        <v>93</v>
      </c>
    </row>
    <row r="4" spans="1:5">
      <c r="A4" s="4" t="s">
        <v>94</v>
      </c>
      <c r="B4" s="5" t="n">
        <v>-3823</v>
      </c>
      <c r="C4" s="5" t="n">
        <v>-4083</v>
      </c>
      <c r="D4" s="5" t="n">
        <v>-7138</v>
      </c>
      <c r="E4" s="5" t="n">
        <v>-1485</v>
      </c>
    </row>
    <row r="5" spans="1:5">
      <c r="A5" s="4" t="s">
        <v>95</v>
      </c>
      <c r="B5" s="6" t="n">
        <v>630</v>
      </c>
      <c r="C5" s="6" t="n">
        <v>1554</v>
      </c>
      <c r="D5" s="6" t="n">
        <v>1432</v>
      </c>
      <c r="E5" s="6" t="n">
        <v>-3635</v>
      </c>
    </row>
    <row r="6" spans="1:5">
      <c r="A6" s="4" t="s">
        <v>96</v>
      </c>
      <c r="B6" s="6" t="n">
        <v>-3193</v>
      </c>
      <c r="C6" s="6" t="n">
        <v>-2529</v>
      </c>
      <c r="D6" s="6" t="n">
        <v>-5706</v>
      </c>
      <c r="E6" s="6" t="n">
        <v>-5120</v>
      </c>
    </row>
    <row r="7" spans="1:5">
      <c r="A7" s="3" t="s">
        <v>97</v>
      </c>
    </row>
    <row r="8" spans="1:5">
      <c r="A8" s="4" t="s">
        <v>98</v>
      </c>
      <c r="B8" s="6" t="n">
        <v>-1957</v>
      </c>
      <c r="C8" s="6" t="n">
        <v>350</v>
      </c>
      <c r="D8" s="6" t="n">
        <v>226</v>
      </c>
      <c r="E8" s="6" t="n">
        <v>1007</v>
      </c>
    </row>
    <row r="9" spans="1:5">
      <c r="A9" s="4" t="s">
        <v>99</v>
      </c>
      <c r="B9" s="4" t="s">
        <v>29</v>
      </c>
      <c r="C9" s="6" t="n">
        <v>-249</v>
      </c>
      <c r="D9" s="4" t="s">
        <v>29</v>
      </c>
      <c r="E9" s="6" t="n">
        <v>-2489</v>
      </c>
    </row>
    <row r="10" spans="1:5">
      <c r="A10" s="4" t="s">
        <v>100</v>
      </c>
      <c r="B10" s="6" t="n">
        <v>21</v>
      </c>
      <c r="C10" s="4" t="s">
        <v>29</v>
      </c>
      <c r="D10" s="6" t="n">
        <v>21</v>
      </c>
      <c r="E10" s="4" t="s">
        <v>29</v>
      </c>
    </row>
    <row r="11" spans="1:5">
      <c r="A11" s="4" t="s">
        <v>101</v>
      </c>
      <c r="B11" s="6" t="n">
        <v>-8</v>
      </c>
      <c r="C11" s="6" t="n">
        <v>-149</v>
      </c>
      <c r="D11" s="6" t="n">
        <v>-39</v>
      </c>
      <c r="E11" s="6" t="n">
        <v>-430</v>
      </c>
    </row>
    <row r="12" spans="1:5">
      <c r="A12" s="4" t="s">
        <v>102</v>
      </c>
      <c r="B12" s="6" t="n">
        <v>-1944</v>
      </c>
      <c r="C12" s="6" t="n">
        <v>-48</v>
      </c>
      <c r="D12" s="6" t="n">
        <v>208</v>
      </c>
      <c r="E12" s="6" t="n">
        <v>-1912</v>
      </c>
    </row>
    <row r="13" spans="1:5">
      <c r="A13" s="3" t="s">
        <v>103</v>
      </c>
    </row>
    <row r="14" spans="1:5">
      <c r="A14" s="4" t="s">
        <v>104</v>
      </c>
      <c r="B14" s="6" t="n">
        <v>290</v>
      </c>
      <c r="C14" s="6" t="n">
        <v>5485</v>
      </c>
      <c r="D14" s="6" t="n">
        <v>6521</v>
      </c>
      <c r="E14" s="6" t="n">
        <v>5485</v>
      </c>
    </row>
    <row r="15" spans="1:5">
      <c r="A15" s="4" t="s">
        <v>105</v>
      </c>
      <c r="B15" s="4" t="s">
        <v>29</v>
      </c>
      <c r="C15" s="4" t="s">
        <v>29</v>
      </c>
      <c r="D15" s="4" t="s">
        <v>29</v>
      </c>
      <c r="E15" s="6" t="n">
        <v>159</v>
      </c>
    </row>
    <row r="16" spans="1:5">
      <c r="A16" s="4" t="s">
        <v>106</v>
      </c>
      <c r="B16" s="4" t="s">
        <v>29</v>
      </c>
      <c r="C16" s="6" t="n">
        <v>850</v>
      </c>
      <c r="D16" s="4" t="s">
        <v>29</v>
      </c>
      <c r="E16" s="6" t="n">
        <v>850</v>
      </c>
    </row>
    <row r="17" spans="1:5">
      <c r="A17" s="4" t="s">
        <v>107</v>
      </c>
      <c r="B17" s="6" t="n">
        <v>290</v>
      </c>
      <c r="C17" s="6" t="n">
        <v>6335</v>
      </c>
      <c r="D17" s="6" t="n">
        <v>6521</v>
      </c>
      <c r="E17" s="6" t="n">
        <v>6494</v>
      </c>
    </row>
    <row r="18" spans="1:5">
      <c r="A18" s="4" t="s">
        <v>108</v>
      </c>
      <c r="B18" s="6" t="n">
        <v>-60</v>
      </c>
      <c r="C18" s="6" t="n">
        <v>-456</v>
      </c>
      <c r="D18" s="6" t="n">
        <v>-134</v>
      </c>
      <c r="E18" s="6" t="n">
        <v>-615</v>
      </c>
    </row>
    <row r="19" spans="1:5">
      <c r="A19" s="4" t="s">
        <v>109</v>
      </c>
      <c r="B19" s="6" t="n">
        <v>-4907</v>
      </c>
      <c r="C19" s="6" t="n">
        <v>3302</v>
      </c>
      <c r="D19" s="6" t="n">
        <v>889</v>
      </c>
      <c r="E19" s="6" t="n">
        <v>-1153</v>
      </c>
    </row>
    <row r="20" spans="1:5">
      <c r="A20" s="4" t="s">
        <v>110</v>
      </c>
      <c r="B20" s="6" t="n">
        <v>8954</v>
      </c>
      <c r="C20" s="6" t="n">
        <v>5181</v>
      </c>
      <c r="D20" s="6" t="n">
        <v>3158</v>
      </c>
      <c r="E20" s="6" t="n">
        <v>9636</v>
      </c>
    </row>
    <row r="21" spans="1:5">
      <c r="A21" s="4" t="s">
        <v>111</v>
      </c>
      <c r="B21" s="6" t="n">
        <v>4047</v>
      </c>
      <c r="C21" s="6" t="n">
        <v>8483</v>
      </c>
      <c r="D21" s="6" t="n">
        <v>4047</v>
      </c>
      <c r="E21" s="6" t="n">
        <v>8483</v>
      </c>
    </row>
    <row r="22" spans="1:5">
      <c r="A22" s="3" t="s">
        <v>112</v>
      </c>
    </row>
    <row r="23" spans="1:5">
      <c r="A23" s="4" t="s">
        <v>83</v>
      </c>
      <c r="B23" s="6" t="n">
        <v>441</v>
      </c>
      <c r="C23" s="6" t="n">
        <v>573</v>
      </c>
      <c r="D23" s="6" t="n">
        <v>836</v>
      </c>
      <c r="E23" s="6" t="n">
        <v>1180</v>
      </c>
    </row>
    <row r="24" spans="1:5">
      <c r="A24" s="4" t="s">
        <v>113</v>
      </c>
      <c r="B24" s="6" t="n">
        <v>65</v>
      </c>
      <c r="C24" s="6" t="n">
        <v>49</v>
      </c>
      <c r="D24" s="6" t="n">
        <v>127</v>
      </c>
      <c r="E24" s="6" t="n">
        <v>90</v>
      </c>
    </row>
    <row r="25" spans="1:5">
      <c r="A25" s="4" t="s">
        <v>114</v>
      </c>
      <c r="B25" s="6" t="n">
        <v>42</v>
      </c>
      <c r="C25" s="6" t="n">
        <v>-127</v>
      </c>
      <c r="D25" s="6" t="n">
        <v>43</v>
      </c>
      <c r="E25" s="6" t="n">
        <v>-1552</v>
      </c>
    </row>
    <row r="26" spans="1:5">
      <c r="A26" s="4" t="s">
        <v>115</v>
      </c>
      <c r="B26" s="6" t="n">
        <v>-106</v>
      </c>
      <c r="C26" s="6" t="n">
        <v>459</v>
      </c>
      <c r="D26" s="6" t="n">
        <v>-16</v>
      </c>
      <c r="E26" s="6" t="n">
        <v>1077</v>
      </c>
    </row>
    <row r="27" spans="1:5">
      <c r="A27" s="4" t="s">
        <v>116</v>
      </c>
      <c r="B27" s="6" t="n">
        <v>-11</v>
      </c>
      <c r="C27" s="6" t="n">
        <v>8</v>
      </c>
      <c r="D27" s="6" t="n">
        <v>-8</v>
      </c>
      <c r="E27" s="6" t="n">
        <v>-22</v>
      </c>
    </row>
    <row r="28" spans="1:5">
      <c r="A28" s="4" t="s">
        <v>117</v>
      </c>
      <c r="B28" s="6" t="n">
        <v>324</v>
      </c>
      <c r="C28" s="4" t="s">
        <v>29</v>
      </c>
      <c r="D28" s="6" t="n">
        <v>324</v>
      </c>
      <c r="E28" s="6" t="n">
        <v>-5328</v>
      </c>
    </row>
    <row r="29" spans="1:5">
      <c r="A29" s="4" t="s">
        <v>118</v>
      </c>
      <c r="B29" s="6" t="n">
        <v>60</v>
      </c>
      <c r="C29" s="6" t="n">
        <v>456</v>
      </c>
      <c r="D29" s="6" t="n">
        <v>134</v>
      </c>
      <c r="E29" s="6" t="n">
        <v>615</v>
      </c>
    </row>
    <row r="30" spans="1:5">
      <c r="A30" s="3" t="s">
        <v>119</v>
      </c>
    </row>
    <row r="31" spans="1:5">
      <c r="A31" s="4" t="s">
        <v>120</v>
      </c>
      <c r="B31" s="6" t="n">
        <v>-62</v>
      </c>
      <c r="C31" s="6" t="n">
        <v>149</v>
      </c>
      <c r="D31" s="6" t="n">
        <v>-38</v>
      </c>
      <c r="E31" s="6" t="n">
        <v>142</v>
      </c>
    </row>
    <row r="32" spans="1:5">
      <c r="A32" s="4" t="s">
        <v>121</v>
      </c>
      <c r="B32" s="6" t="n">
        <v>-3</v>
      </c>
      <c r="C32" s="6" t="n">
        <v>10</v>
      </c>
      <c r="D32" s="6" t="n">
        <v>-36</v>
      </c>
      <c r="E32" s="6" t="n">
        <v>-24</v>
      </c>
    </row>
    <row r="33" spans="1:5">
      <c r="A33" s="4" t="s">
        <v>122</v>
      </c>
      <c r="B33" s="6" t="n">
        <v>25</v>
      </c>
      <c r="C33" s="4" t="s">
        <v>29</v>
      </c>
      <c r="D33" s="6" t="n">
        <v>75</v>
      </c>
      <c r="E33" s="4" t="s">
        <v>29</v>
      </c>
    </row>
    <row r="34" spans="1:5">
      <c r="A34" s="4" t="s">
        <v>123</v>
      </c>
      <c r="B34" s="6" t="n">
        <v>-145</v>
      </c>
      <c r="C34" s="6" t="n">
        <v>-23</v>
      </c>
      <c r="D34" s="6" t="n">
        <v>-9</v>
      </c>
      <c r="E34" s="6" t="n">
        <v>187</v>
      </c>
    </row>
    <row r="35" spans="1:5">
      <c r="A35" s="4" t="s">
        <v>95</v>
      </c>
      <c r="B35" s="5" t="n">
        <v>630</v>
      </c>
      <c r="C35" s="5" t="n">
        <v>1554</v>
      </c>
      <c r="D35" s="5" t="n">
        <v>1432</v>
      </c>
      <c r="E35" s="5" t="n">
        <v>-36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16:01:57Z</dcterms:created>
  <dcterms:modified xmlns:dcterms="http://purl.org/dc/terms/" xmlns:xsi="http://www.w3.org/2001/XMLSchema-instance" xsi:type="dcterms:W3CDTF">2019-09-27T16:01:57Z</dcterms:modified>
</cp:coreProperties>
</file>